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NOTE 1 - ORGANIZATION" sheetId="6" state="visible" r:id="rId6"/>
    <sheet xmlns:r="http://schemas.openxmlformats.org/officeDocument/2006/relationships" name="NOTE 2 - SUMMARY OF SIGNIFICANT" sheetId="7" state="visible" r:id="rId7"/>
    <sheet xmlns:r="http://schemas.openxmlformats.org/officeDocument/2006/relationships" name="NOTE 3 - INVESTMENT" sheetId="8" state="visible" r:id="rId8"/>
    <sheet xmlns:r="http://schemas.openxmlformats.org/officeDocument/2006/relationships" name="NOTE 4 - PROMISSORY NOTES PAYAB" sheetId="9" state="visible" r:id="rId9"/>
    <sheet xmlns:r="http://schemas.openxmlformats.org/officeDocument/2006/relationships" name="Convertible Promissory Notes Pa" sheetId="10" state="visible" r:id="rId10"/>
    <sheet xmlns:r="http://schemas.openxmlformats.org/officeDocument/2006/relationships" name="NOTE 6 - DERIVATIVE FINANCIAL I" sheetId="11" state="visible" r:id="rId11"/>
    <sheet xmlns:r="http://schemas.openxmlformats.org/officeDocument/2006/relationships" name="NOTE 7- STOCKHOLDERS' DEFICIT" sheetId="12" state="visible" r:id="rId12"/>
    <sheet xmlns:r="http://schemas.openxmlformats.org/officeDocument/2006/relationships" name="NOTE 8 - COMMITMENTS AND CONTIN" sheetId="13" state="visible" r:id="rId13"/>
    <sheet xmlns:r="http://schemas.openxmlformats.org/officeDocument/2006/relationships" name="Agreements" sheetId="14" state="visible" r:id="rId14"/>
    <sheet xmlns:r="http://schemas.openxmlformats.org/officeDocument/2006/relationships" name="NOTE 1 - ORGANIZATION_ Going Co" sheetId="15" state="visible" r:id="rId15"/>
    <sheet xmlns:r="http://schemas.openxmlformats.org/officeDocument/2006/relationships" name="NOTE 2 - SUMMARY OF SIGNIFICA_2" sheetId="16" state="visible" r:id="rId16"/>
    <sheet xmlns:r="http://schemas.openxmlformats.org/officeDocument/2006/relationships" name="NOTE 2 - SUMMARY OF SIGNIFICA_3" sheetId="17" state="visible" r:id="rId17"/>
    <sheet xmlns:r="http://schemas.openxmlformats.org/officeDocument/2006/relationships" name="NOTE 2 - SUMMARY OF SIGNIFICA_4" sheetId="18" state="visible" r:id="rId18"/>
    <sheet xmlns:r="http://schemas.openxmlformats.org/officeDocument/2006/relationships" name="NOTE 2 - SUMMARY OF SIGNIFICA_5" sheetId="19" state="visible" r:id="rId19"/>
    <sheet xmlns:r="http://schemas.openxmlformats.org/officeDocument/2006/relationships" name="NOTE 2 - SUMMARY OF SIGNIFICA_6" sheetId="20" state="visible" r:id="rId20"/>
    <sheet xmlns:r="http://schemas.openxmlformats.org/officeDocument/2006/relationships" name="NOTE 2 - SUMMARY OF SIGNIFICA_7" sheetId="21" state="visible" r:id="rId21"/>
    <sheet xmlns:r="http://schemas.openxmlformats.org/officeDocument/2006/relationships" name="NOTE 2 - SUMMARY OF SIGNIFICA_8" sheetId="22" state="visible" r:id="rId22"/>
    <sheet xmlns:r="http://schemas.openxmlformats.org/officeDocument/2006/relationships" name="NOTE 2 - SUMMARY OF SIGNIFICA_9" sheetId="23" state="visible" r:id="rId23"/>
    <sheet xmlns:r="http://schemas.openxmlformats.org/officeDocument/2006/relationships" name="NOTE 2 - SUMMARY OF SIGNIFIC_10" sheetId="24" state="visible" r:id="rId24"/>
    <sheet xmlns:r="http://schemas.openxmlformats.org/officeDocument/2006/relationships" name="NOTE 2 - SUMMARY OF SIGNIFIC_11" sheetId="25" state="visible" r:id="rId25"/>
    <sheet xmlns:r="http://schemas.openxmlformats.org/officeDocument/2006/relationships" name="NOTE 2 - SUMMARY OF SIGNIFIC_12" sheetId="26" state="visible" r:id="rId26"/>
    <sheet xmlns:r="http://schemas.openxmlformats.org/officeDocument/2006/relationships" name="NOTE 2 - SUMMARY OF SIGNIFIC_13" sheetId="27" state="visible" r:id="rId27"/>
    <sheet xmlns:r="http://schemas.openxmlformats.org/officeDocument/2006/relationships" name="NOTE 2 - SUMMARY OF SIGNIFIC_14" sheetId="28" state="visible" r:id="rId28"/>
    <sheet xmlns:r="http://schemas.openxmlformats.org/officeDocument/2006/relationships" name="NOTE 2 - SUMMARY OF SIGNIFIC_15" sheetId="29" state="visible" r:id="rId29"/>
    <sheet xmlns:r="http://schemas.openxmlformats.org/officeDocument/2006/relationships" name="Convertible Promissory Notes _2" sheetId="30" state="visible" r:id="rId30"/>
    <sheet xmlns:r="http://schemas.openxmlformats.org/officeDocument/2006/relationships" name="NOTE 6 - DERIVATIVE FINANCIAL_2" sheetId="31" state="visible" r:id="rId31"/>
    <sheet xmlns:r="http://schemas.openxmlformats.org/officeDocument/2006/relationships" name="NOTE 6 - DERIVATIVE FINANCIAL_3" sheetId="32" state="visible" r:id="rId32"/>
    <sheet xmlns:r="http://schemas.openxmlformats.org/officeDocument/2006/relationships" name="NOTE 7- STOCKHOLDERS' DEFICIT_ " sheetId="33" state="visible" r:id="rId33"/>
    <sheet xmlns:r="http://schemas.openxmlformats.org/officeDocument/2006/relationships" name="NOTE 7- STOCKHOLDERS' DEFICIT_2" sheetId="34" state="visible" r:id="rId34"/>
    <sheet xmlns:r="http://schemas.openxmlformats.org/officeDocument/2006/relationships" name="NOTE 2 - SUMMARY OF SIGNIFIC_16" sheetId="35" state="visible" r:id="rId35"/>
    <sheet xmlns:r="http://schemas.openxmlformats.org/officeDocument/2006/relationships" name="NOTE 2 - SUMMARY OF SIGNIFIC_17" sheetId="36" state="visible" r:id="rId36"/>
    <sheet xmlns:r="http://schemas.openxmlformats.org/officeDocument/2006/relationships" name="NOTE 3 - INVESTMENT (Details)" sheetId="37" state="visible" r:id="rId37"/>
    <sheet xmlns:r="http://schemas.openxmlformats.org/officeDocument/2006/relationships" name="Convertible Promissory Notes _3" sheetId="38" state="visible" r:id="rId38"/>
    <sheet xmlns:r="http://schemas.openxmlformats.org/officeDocument/2006/relationships" name="Convertible Promissory Notes _4" sheetId="39" state="visible" r:id="rId39"/>
    <sheet xmlns:r="http://schemas.openxmlformats.org/officeDocument/2006/relationships" name="NOTE 6 - DERIVATIVE FINANCIAL_4" sheetId="40" state="visible" r:id="rId40"/>
    <sheet xmlns:r="http://schemas.openxmlformats.org/officeDocument/2006/relationships" name="NOTE 6 - DERIVATIVE FINANCIAL_5" sheetId="41" state="visible" r:id="rId41"/>
    <sheet xmlns:r="http://schemas.openxmlformats.org/officeDocument/2006/relationships" name="NOTE 7- STOCKHOLDERS' DEFICIT (" sheetId="42" state="visible" r:id="rId42"/>
  </sheets>
  <definedNames/>
  <calcPr calcId="124519" fullCalcOnLoad="1"/>
</workbook>
</file>

<file path=xl/sharedStrings.xml><?xml version="1.0" encoding="utf-8"?>
<sst xmlns="http://schemas.openxmlformats.org/spreadsheetml/2006/main" uniqueCount="248">
  <si>
    <t>Document and Entity Information - shares</t>
  </si>
  <si>
    <t>9 Months Ended</t>
  </si>
  <si>
    <t>Sep. 30, 2018</t>
  </si>
  <si>
    <t>Nov. 19, 2018</t>
  </si>
  <si>
    <t>Details</t>
  </si>
  <si>
    <t>Registrant Name</t>
  </si>
  <si>
    <t>Global Arena Holding, Inc.</t>
  </si>
  <si>
    <t>Registrant CIK</t>
  </si>
  <si>
    <t>SEC Form</t>
  </si>
  <si>
    <t>10-Q</t>
  </si>
  <si>
    <t>Period End date</t>
  </si>
  <si>
    <t>Sep. 30,
		2018</t>
  </si>
  <si>
    <t>Fiscal Year End</t>
  </si>
  <si>
    <t>--12-31</t>
  </si>
  <si>
    <t>Trading Symbol</t>
  </si>
  <si>
    <t>GAHC</t>
  </si>
  <si>
    <t>Tax Identification Number (TIN)</t>
  </si>
  <si>
    <t>Number of common stock shares outstanding</t>
  </si>
  <si>
    <t>Filer Category</t>
  </si>
  <si>
    <t>Smaller Reporting Company</t>
  </si>
  <si>
    <t>Current with reporting</t>
  </si>
  <si>
    <t>Yes</t>
  </si>
  <si>
    <t>Amendment Flag</t>
  </si>
  <si>
    <t>false</t>
  </si>
  <si>
    <t>Document Fiscal Year Focus</t>
  </si>
  <si>
    <t>Document Fiscal Period Focus</t>
  </si>
  <si>
    <t>Q3</t>
  </si>
  <si>
    <t>Entity Incorporation, State Country Name</t>
  </si>
  <si>
    <t>Delaware</t>
  </si>
  <si>
    <t>Entity Address, Address Line One</t>
  </si>
  <si>
    <t>208 East 51st Street, Suite 112</t>
  </si>
  <si>
    <t>Entity Address, City or Town</t>
  </si>
  <si>
    <t>New York</t>
  </si>
  <si>
    <t>Entity Address, State or Province</t>
  </si>
  <si>
    <t>NY</t>
  </si>
  <si>
    <t>Entity Address, Postal Zip Code</t>
  </si>
  <si>
    <t>City Area Code</t>
  </si>
  <si>
    <t>Local Phone Number</t>
  </si>
  <si>
    <t>801-6146</t>
  </si>
  <si>
    <t>Condensed Consolidated Balance Sheets - USD ($)</t>
  </si>
  <si>
    <t>Dec. 31, 2017</t>
  </si>
  <si>
    <t>Assets, Current</t>
  </si>
  <si>
    <t>Cash and Cash Equivalents, at Carrying Value</t>
  </si>
  <si>
    <t>Deposit for proposed acquisition</t>
  </si>
  <si>
    <t>Investments</t>
  </si>
  <si>
    <t>Other Assets</t>
  </si>
  <si>
    <t>Assets</t>
  </si>
  <si>
    <t>Liabilities, Current</t>
  </si>
  <si>
    <t>Accounts Payable, Current</t>
  </si>
  <si>
    <t>Accrued Liabilities, Current</t>
  </si>
  <si>
    <t>Convertible promissory notes payable, in default</t>
  </si>
  <si>
    <t>Convertible promissory notes payable, net of debt discount of $760,942 and $201,628</t>
  </si>
  <si>
    <t>Promissory notes payable, in default</t>
  </si>
  <si>
    <t>Deferred Revenue</t>
  </si>
  <si>
    <t>Derivative Liability</t>
  </si>
  <si>
    <t>Stockholders' Equity Attributable to Parent</t>
  </si>
  <si>
    <t>Preferred Stock, Value, Outstanding</t>
  </si>
  <si>
    <t>Common Stock, Value, Outstanding</t>
  </si>
  <si>
    <t>Additional Paid in Capital</t>
  </si>
  <si>
    <t>Retained Earnings (Accumulated Deficit)</t>
  </si>
  <si>
    <t>Liabilities and Equity</t>
  </si>
  <si>
    <t>Condensed Consolidated 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solidated Statement of Operations - USD ($)</t>
  </si>
  <si>
    <t>3 Months Ended</t>
  </si>
  <si>
    <t>Sep. 30, 2017</t>
  </si>
  <si>
    <t>Revenues</t>
  </si>
  <si>
    <t>Operating Expenses</t>
  </si>
  <si>
    <t>Compensation</t>
  </si>
  <si>
    <t>Occupancy Costs</t>
  </si>
  <si>
    <t>Business Development</t>
  </si>
  <si>
    <t>Professional Fees</t>
  </si>
  <si>
    <t>Office and other</t>
  </si>
  <si>
    <t>Operating Income (Loss)</t>
  </si>
  <si>
    <t>Other Expenses</t>
  </si>
  <si>
    <t>Interest Expense</t>
  </si>
  <si>
    <t>Fair Value, Net Derivative Asset (Liability) Measured on Recurring Basis, Change in Unrealized Gain (Loss)</t>
  </si>
  <si>
    <t>Other Operating Income (Expense), Net</t>
  </si>
  <si>
    <t>Income (Loss) from Continuing Operations before Income Taxes, Domestic</t>
  </si>
  <si>
    <t>Income Taxes Paid, Net</t>
  </si>
  <si>
    <t>Net Income (Loss) Attributable to Parent</t>
  </si>
  <si>
    <t>Weighted Average Number of Shares Outstanding, Basic and Diluted</t>
  </si>
  <si>
    <t>Earnings Per Share, Basic</t>
  </si>
  <si>
    <t>Earnings Per Share, Diluted</t>
  </si>
  <si>
    <t>Consolidated Statements of Cash Flows - USD ($)</t>
  </si>
  <si>
    <t>Net Cash Provided by (Used in) Operating Activities</t>
  </si>
  <si>
    <t>Adjustments to Reconcile Net Income (Loss) to Cash Provided by (Used in) Operating Activities</t>
  </si>
  <si>
    <t>Amortization of Debt Discount (Premium)</t>
  </si>
  <si>
    <t>Change in fair value of derivative liability</t>
  </si>
  <si>
    <t>Non-cash financing costs</t>
  </si>
  <si>
    <t>Convertible promissory notes payable issued for penalty interest</t>
  </si>
  <si>
    <t>Issuance of Stock and Warrants for Services or Claims</t>
  </si>
  <si>
    <t>Fair value of warrants issued for services</t>
  </si>
  <si>
    <t>Increase (Decrease) in Operating Assets</t>
  </si>
  <si>
    <t>Increase (Decrease) in Deferred Revenue</t>
  </si>
  <si>
    <t>Accounts payable</t>
  </si>
  <si>
    <t>Accrued expenses</t>
  </si>
  <si>
    <t>Net Cash Provided by (Used in) Investing Activities</t>
  </si>
  <si>
    <t>Payments for Deposits on Real Estate Acquisitions</t>
  </si>
  <si>
    <t>Net Cash Provided by (Used in) Financing Activities</t>
  </si>
  <si>
    <t>Proceeds from convertible promissory notes payable</t>
  </si>
  <si>
    <t>Proceeds from the issuance of Series B preferred stock</t>
  </si>
  <si>
    <t>Repayment of convertible promissory notes payable</t>
  </si>
  <si>
    <t>Cash, Period Increase (Decrease)</t>
  </si>
  <si>
    <t>Interest Paid</t>
  </si>
  <si>
    <t>Income Taxes Paid</t>
  </si>
  <si>
    <t>Allocated value of warrants and beneficial conversion features related to debt</t>
  </si>
  <si>
    <t>Debt converted to common stock</t>
  </si>
  <si>
    <t>NOTE 1 - ORGANIZATION</t>
  </si>
  <si>
    <t>Notes</t>
  </si>
  <si>
    <t>The accompanying consolidated financial statements have been prepared in conformity with accounting principles generally accepted in the United States of America, which contemplates the continuation of the Company as a going concern. The Company has generated recurring losses from operations and cash flow deficits from its operations since inception and has had to continually borrow to continue operating. In addition, certain of the Company’s debt is in default as of September 30, 2018. These factors raise substantial doubt about the Company’s ability to continue as a going concern. The continued operations of the Company are dependent upon its ability to raise additional capital, obtain additional financing and/or acquire or develop a business that generates sufficient positive cash flows from operations. In May, 2015, the Company entered into an agreement and plan of merger with Blockchain Technologies Corporation (“BTC”), which holds provisional patents and intellectual property for creating a new 3D Blockchain technology. In October, 2015, the Company acquired 10% of the outstanding equity in BTC. The management of the Company is also in negotiations with other companies it believes could be beneficial to the Company’s operations. The Company continues to raise funds from the issuance of additional convertible promissory note. Management is hopeful that with its new focus on business acquisitions and their ability to raise additional funds that the Company should be able to continue as a going concern. The accompanying consolidated financial statements do not include any adjustments relating to the recoverability and classification of recorded assets, or the amounts and classification of liabilities that might be necessary in the event the Company cannot continue as a going concern.</t>
  </si>
  <si>
    <t>NOTE 2 - SUMMARY OF SIGNIFICANT ACCOUNTING POLICIES</t>
  </si>
  <si>
    <t>NOTE 2 - SUMMARY OF SIGNIFICANT ACCOUNTING POLICIES Principles of Consolidation The accompanying consolidated financial statements have been prepared in accordance with accounting principles generally accepted in the United States of America and include the accounts of GAHI and its wholly-owned and majority owned subsidiaries, GES, and GAHI Acquisition Corp. All significant intercompany accounts and transactions have been eliminated in consolidation. Basic and Diluted Earnings (Loss) Per Share Earnings per share is calculated in accordance with the ASC 260-10, Earnings Per Share. Basic earnings-per-share is based upon the weighted average number of common shares outstanding. Diluted earnings-per-share is based on the assumption that all dilutive convertible notes, stock options and warrant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following potentially dilutive shares were excluded from the shares used to calculate diluted earnings per share as their inclusion would be anti-dilutive. September 30, 2018 2017 Options 48,000,000 3,000,000 Warrants 461,839,515 325,464,864 Convertible notes 1,312,368,328 409,475,548 Total 1,822,207,843 737,940,412 The Company evaluates its financial instruments to determine if such instruments are derivatives or contain features that qualify as embedded derivatives pursuant to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ompany uses the Black-Scholes-Merton model to value the derivative instruments. The classification of derivative instruments, including whether such instruments should be recorded as liabilities or as equity, is evaluated at the end of each reporting period. Revenue Recognition The Company recognizes revenue in accordance with FASB ASC 606, Revenue From Contracts with Customers. The Company earns revenues through various services it provides to its clients. GES’s income is recognized at the presentation date of the certification of the election results. The payments received in advance are recorded as deferred revenue on the balance sheet. Should an election not proceed, all non-refundable deferred revenue will be recognized as revenue. Share-Based Compensation The Company periodically issues stock options and warrants to employees and non-employees in capital raising transactions, for services and for financing costs. The Company accounts for share-based payments under the guidance as set forth in the Share-Based Payment Topic of the ASC,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Fair Value of Financial Instruments FASB ASC 820, Fair Value Measurement defines fair value as the price that would be received upon sale of an asset or paid upon transfer of a liability in an orderly transaction between market participants at the measurement date in the principal or most advantageous market for that asset or liability. The fair value should be calculated based on assumptions that market participants would use in pricing the asset or liability, not on assumptions specific to the entity. Fair Value Measurements The Company applies the provisions of ASC 820-10, Fair Value Measurements and Disclosures. ASC 820-10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ash, accounts payable and accrued expenses and deferred revenue Promissory notes payable and convertible promissory notes payable The Company uses Level 2 inputs for its valuation methodology for the beneficial conversion feature and warrant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s assets and liabilities required to be reflected within the fair value hierarchy as of September 30, 2018 and December 31, 2017. Fair Value Fair Value Measurements at As of September 30, 2018 Description September 30, 2018 Using Fair Value Hierarchy Level 1 Level 2 Level 3 Beneficial conversion feature $ 2,782,185 $ - $ 2,782,185 $ - Total $ 2,782,185 $ - $ 2,782,185 $ - Fair Value Fair Value Measurements at As of December 31, 2017 Description December 31, 2017 Using Fair Value Hierarchy Level 1 Level 2 Level 3 Beneficial conversion feature $ 12,303,572 $ - $ 12,303,572 $ - Total $ 12,303,572 $ - $ 12,303,572 $ - In August 2016, the FASB issued ASU 2016-15, Statement of Cash Flows (Topic 230) Classification of Certain Cash Receipts and Cash Payments effective for interim and annual periods beginning after December 15, 2017, with early adoption permitted. The adoption of this ASC did not have an impact on its financial statements. In February 2016, the FASB issued ASU 2016-02, Leases (Topic 842) In May 2014, the Financial Accounting Standards Board (FASB) issued Accounting Standards Update (ASU) No. 2014-09, Revenue from Contracts with Customers Other recent accounting pronouncements issued by the FASB and the SEC did not or are not believed by management to have a material impact on the Company's present or future consolidated financial statements.</t>
  </si>
  <si>
    <t>NOTE 3 - INVESTMENT</t>
  </si>
  <si>
    <t>NOTE 3 - INVESTMENT On October 20, 2015, the Company paid $125,000 in cash and issued to Nikolaos Spanos, 1,377,398 of its common stock (valued at $68,870) and 1,993,911 warrants to purchase its common shares at the exercise price of $0.10 per common share exercisable for three years (valued at $90,400). The common shares and warrants are being issued for the purchase of 1,000,000 common shares of Blockchain Technologies Corporation (“BTC”). Said common shares represent ten percent (10%) of the outstanding equity in BTC. This investment is accounted for under the cost method.</t>
  </si>
  <si>
    <t>NOTE 4 - PROMISSORY NOTES PAYABLE</t>
  </si>
  <si>
    <t>NOTE 4 - PROMISSORY NOTES PAYABLE In March 2014, the Company issued two promissory notes for a total of $230,000. The interest rate is the short-term applicable federal rate as determined by the Internal Revenue Service for the calendar month plus 10%. These two promissory notes were expired on September 14, 2015 and are in default as of September 30, 2018 and December 31, 2017.</t>
  </si>
  <si>
    <t>Convertible Promissory Notes Payable</t>
  </si>
  <si>
    <t xml:space="preserve">NOTE 5 - CONVERTIBLE PROMISSORY NOTES PAYABLE Convertible promissory notes payable at September 30, 2018 and December 31, 2017 consist of the following: September 30, December 31, 2018 2017 Convertible promissory notes with interest at 12% per annum, convertible into common shares at a fixed price ranging from $0.01 to $0.14 per share. Maturity dates through March 25, 2019. ($1,257,500 (1) and $375,000 in default at September 30, 2018 and December 31, 2017) $ 1,874,000 $ 1,552,500 Convertible promissory notes with interest at 12% per annum, convertible into common shares at a price ranging from $0.08 to $0.14 or a 50% to 60% discount from the lowest trade price in the 20-25 trading days prior to conversion (as of September 30, 2018 the conversion price would be $0.0013 to $0.0061 per share) ($231,157 (1) and $51,000 is in default at September 30, 2018 and December 31, 2017) 1,747,201 808,157 Convertible promissory notes with interest at 8% per annum, convertible into common shares at a fixed price of $0.02 per share. The maturity date is May 1, 2018, as amended. At September 30, 2018 and December 31, 2017, this note is in default (1). 213,572 205,000 Convertible promissory notes with interest at 12% per annum, convertible into 3% of the common shares of GES. The maturity date range from September 20, 2016 to August 15, 2019. ($381,500 (1) and $200,00 is in default at September 30, 2018 and December 31, 2017) 449,000 406,500 Total convertible promissory notes payable 4,283,773 2,972,157 Unamortized debt discount (688,689) (760,942) Convertible promissory notes payable, net discount 3,595,084 2,211,215 Less notes receivable collateralized by convertible promissory notes payable (525,000) (32,000) 3,070,084 2,179,215 Less current portion (3,070,084) (2,179,215) Long-term portion $ - $ - (1) The Company is currently working with note holders to cure the defaults. During the nine months ended September 30, 2018, the Company issued convertible promissory notes payable totaling $982,000 to one investor for which the Company received $335,000 in cash and notes receivable from the same investor totaling $575,000. During the three months ended September 30, 2018, the Company received $50,000 from a note receivable. These convertible promissory notes payable also contained an original issue discount of $72,000. Since the notes receivable were issued to the Company as payment for certain convertible promissory notes payable, the Company has not presented these notes receivable as an asset, but as an offset to the convertible promissory notes payable balance as the investor has the right of offset. A rollfoward of the convertible promissory notes payable from December 31, 2017 to September 30, 2018 is below: Convertible promissory notes payable, December 31, 2017 $ 2,179,215 Issued for cash 881,500 Issued for penalty interest 398,676 Issued for original issue discount 72,000 Repayment for cash (22,500) Conversion to common stock (511,060) Debt discount related to new convertible promissory notes (1,440,008) Amortization of debt discounts 1,512,261 Convertible promissory notes payable, September 30, 2018 $ 3,070,084 </t>
  </si>
  <si>
    <t>NOTE 6 - DERIVATIVE FINANCIAL INSTRUMENTS</t>
  </si>
  <si>
    <t>NOTE 6 - DERIVATIVE FINANCIAL INSTRUMENTS Certain of the Company’s convertible promissory notes payable are convertible into shares of the Company’s common stock at a percentage of the market price on the date of conversion. The Company has determined that the variable conversion rate is an embedded derivative instrument. The Company uses the Black-Scholes valuation method to value the derivative instruments at inception and on subsequent valuation dates. Weighted average assumptions used to estimate fair values are as follows: September 30, December 31, 2018 2017 Risk-free interest rate 2.59% 1.76% Expected life of the options (Years) 0.54 0.12 Expected volatility 320% 479% Expected dividend yield 0% 0% Fair Value $ 2,782,185 $ 12,303,572 A rollfoward of the derivative liability from December 31, 2017 to September 30, 2018 is below: Derivative liabilities, December 31, 2017 $ 12,303,572 Conversion features related to new convertible promissory notes 1,756,637 Change in fair value of derivative liabilities (11,278,024) Derivative liabilities, September 30, 2018 $ 2,782,185 For the nine months ended September 30, 2018 and 2017, the Company recognized a change in this derivative liability of $11,278,024 and $(1,524,278), respectively, in other income (expense).</t>
  </si>
  <si>
    <t>NOTE 7- STOCKHOLDERS' DEFICIT</t>
  </si>
  <si>
    <t xml:space="preserve">NOTE 7- STOCKHOLDERS’ DEFICIT Series B Preferred Stock Pursuant to the Company’s Certificate of Incorporation, the Company has authorized 2,000,000 shares of $0.001 par value Preferred Stock. The Company has designated 250,000 of the 2,000,000 shares as Series B Preferred Stock. The Series B Preferred stockholders are entitled to a cumulative stock dividend, up to a maximum of 10% additional common stock upon the conversion after one year. The Series B Preferred Stock may be converted into common shares, at any time, at the option of the holder. The conversion price shall be the greater of $0.01 or 90% of the lowest closing price during the five most recent trading days prior to conversion. The number of common shares to be issued shall be the number of Series B Preferred shares times $10 per shares divided by the conversion price. During the year ended December 31, 2017, the Company sold 90,000 shares of Series B Preferred Stock for cash proceeds of $900,000. During the nine months ended September 30, 2018, 30,000 of these preferred shares were converted into 30,743,885 shares of common stock. Common Stock On April 28, 2016 the stockholders approved an amendment to the Company’s articles of incorporation to increase the number of authorized common shares from 100,000,000 to 1,000,000,000. In addition, the stockholders also approved an amendment to the Company’s Stock Awards Plan, originally filed June 27, 2011, which will increase the number of shares authorized to be issued under the Plan from 3,000,000 shares to 7,460 ,000 shares. During the nine months ended September 30, 2018, the Company issued 148,129,307 shares of common stock for convertible promissory notes payable of $511,060 and accrued interest of $105,925. Also, the Company issued 30,489,615 shares of stock for a settlement of $175,371. The shares were valued based on the market price on the date of issuance. In addition, the Company issued 30,743,885 shares of common stock for the conversion of 30,000 shares of Series B Preferred Stock. Option Activity A summary of the option activity is presented below: Weighted Weighted Average Average Remaining Aggregate Number of Exercise Contractual Intrinsic Options Price ($) Life (in years) Value ($) Outstanding, December 31, 2017 48,000,000 0.03 4.80 549,000 Granted - Exercised - Forfeited/Canceled - Outstanding, September 30, 2018 48,000,000 0.03 4.05 - Exercisable, September 30, 2018 48,000,000 0.03 4.05 - Warrant Activity A summary of warrant activity is presented below: Weighted Weighted Average Average Remaining Aggregate Number of Exercise Contractual Intrinsic Warrants Price ($) Life (in years) Value ($) Outstanding, December 31, 2017 337,392,015 0.020 2.08 8,634,053 Granted 131,,493,143 0.018 Exercised - Forfeited/Canceled (7,045,643) 0.110 Outstanding, September 30, 2018 461,839,515 0.019 2.02 299,353 Exercisable, September 30, 2018 461,839,515 0.019 2.02 299,353 During the nine months ended September 30, 2018, the Company issued a total of 127,993,143 warrants in connection with a new convertible promissory note payable. The fair values of the warrants were determined using the Black-Scholes option pricing model with the following assumptions: • Expected life of 3-5 years • Volatility of 320% - 337%; • Dividend yield of 0%; • Risk free interest rate of 2.06% - 2.74% During the nine months ended September 30, 2018, the Company issued 3,500,000 warrants to a consultant for services rendered valued at $14,603. The fair values of the warrants were determined using the Black-Scholes option pricing model with the following assumptions: • Expected life of 3 years • Volatility of 328%, • Dividend yield of 0%; • Risk free interest rate of 2.68% </t>
  </si>
  <si>
    <t>NOTE 8 - COMMITMENTS AND CONTINGENCIES</t>
  </si>
  <si>
    <t>On December 23, 2014, one of the Company’s prior attorneys commenced an action against GACC, GAHI, and PMC Capital seeking payment of $150,019 in unpaid legal fees. This amount is included in accounts payable. This action and all related claims were discontinued and dismissed without prejudice in their entirety on January 12, 2018. On November 5, 2015, one of the Company’s prior attorneys commenced an action against GAHI, seeking payment of $27,518 in unpaid legal fees. This amount is included in accounts payable. On June 22, 2017, the Company made a $5,000 payment adding to the previous payments totaling $22,518 in 2016. The Company is currently negotiating a final payment of $6,000 to end the litigation. On December 1, 2016, an action was commenced by an individual against GES, the Company, and the chief executive officer of the Company, which asserts claims for violation of the Fair Labor Standards Act, and overtime violations under New York State Labor Law, and seeks damages in an amount to be determined at trial, plus interest, attorneys’ fees and costs. On August 31, 2017, upon payment of the settlement of $40,000, the action was dismissed in its entirety with prejudice. On July 28, 2017, Mr. Matthews received a letter notifying him of an arbitration award against him in connection to Global Arena Capital Corp., a former subsidiary of the Company. An appeal to this decision was timely filed on August 25, 2017. This appeal is still pending. On December 26, 2017, the Company entered into a settlement agreement with a prior attorney with regards to outstanding legal fees owed. Pursuant to this settlement agreement, the Company paid $50,000 on December 29, 2017, and will pay an additional $200,000 during 2018.</t>
  </si>
  <si>
    <t>Agreements</t>
  </si>
  <si>
    <t>On June 28, 2018, the Company amended the master services agreement with HCAS Technologies (the “MSA”), Under the MSA, the Company will be acquiring information technology services and management from HCAS Technologies, as well as hiring Mr. Magdiel Rodriguez to act as Chief Information Officer. Pursuant to this MSA, the Company will pay a monthly fee of $5,000 and issue a total of 4,000,000 warrants to purchase the Company’s post-split common shares at a price of $0.01 as consideration for the services of HCAS and Mr. Magdiel. The closing of this transaction will occur upon the approval of certain corporate actions at the 2018 annual meeting. On June 28, 2018, the Company entered into an asset purchase agreement with Election Services Solutions, LLC (the “APA”). Under the APA, the Company will purchase 100% of the assets of Election Services Solutions, LLC. The Company will pay $500,000, of which $466,150 has already been paid, and issue 6,666,667 post-split common shares to purchase these assets under this APA. The closing of this transaction will occur upon the approval of certain corporate actions at the 2018 annual meeting.</t>
  </si>
  <si>
    <t>NOTE 1 - ORGANIZATION: Going Concern (Policies)</t>
  </si>
  <si>
    <t>Policies</t>
  </si>
  <si>
    <t>Going Concern</t>
  </si>
  <si>
    <t>NOTE 2 - SUMMARY OF SIGNIFICANT ACCOUNTING POLICIES: Principles of Consolidation (Policies)</t>
  </si>
  <si>
    <t>Principles of Consolidation</t>
  </si>
  <si>
    <t xml:space="preserve">Principles of Consolidation The accompanying consolidated financial statements have been prepared in accordance with accounting principles generally accepted in the United States of America and include the accounts of GAHI and its wholly-owned and majority owned subsidiaries, GES, and GAHI Acquisition Corp. All significant intercompany accounts and transactions have been eliminated in consolidation. </t>
  </si>
  <si>
    <t>NOTE 2 - SUMMARY OF SIGNIFICANT ACCOUNTING POLICIES: Basic and Diluted Earnings (Loss) Per Share (Policies)</t>
  </si>
  <si>
    <t>Basic and Diluted Earnings (Loss) Per Share</t>
  </si>
  <si>
    <t xml:space="preserve">Basic and Diluted Earnings (Loss) Per Share Earnings per share is calculated in accordance with the ASC 260-10, Earnings Per Share. Basic earnings-per-share is based upon the weighted average number of common shares outstanding. Diluted earnings-per-share is based on the assumption that all dilutive convertible notes, stock options and warrant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following potentially dilutive shares were excluded from the shares used to calculate diluted earnings per share as their inclusion would be anti-dilutive. September 30, 2018 2017 Options 48,000,000 3,000,000 Warrants 461,839,515 325,464,864 Convertible notes 1,312,368,328 409,475,548 Total 1,822,207,843 737,940,412 </t>
  </si>
  <si>
    <t>NOTE 2 - SUMMARY OF SIGNIFICANT ACCOUNTING POLICIES: Management Estimates (Policies)</t>
  </si>
  <si>
    <t>Management Estimates</t>
  </si>
  <si>
    <t>Management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Significant estimates reflected in the consolidated financial statements include, but are not limited to, share-based compensation, and assumptions used in valuing derivative liabilities. Actual results could differ from those estimates.</t>
  </si>
  <si>
    <t>NOTE 2 - SUMMARY OF SIGNIFICANT ACCOUNTING POLICIES: Cash and Cash Equivalents (Policies)</t>
  </si>
  <si>
    <t>Cash and Cash Equivalents</t>
  </si>
  <si>
    <t xml:space="preserve">Cash and Cash Equivalents The Company considers all demand and time deposits and all highly liquid investments with an original maturity of three months or less to be cash equivalents. </t>
  </si>
  <si>
    <t>NOTE 2 - SUMMARY OF SIGNIFICANT ACCOUNTING POLICIES: Convertible Debt (Policies)</t>
  </si>
  <si>
    <t>Convertible Debt</t>
  </si>
  <si>
    <t>Convertible Debt Convertible debt is accounted for under FASB ASC 470, Debt – Debt with Conversion and Other Options. The Company records a beneficial conversion feature (“BCF”) related to the issuance of convertible debt that has conversion features at fixed or adjustable rates that are in-the-money when issued and records the relativ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 capital. The Company calculates the fair value of warrants issued with the convertible instruments using the Black-Scholes valuation method, using the same assumptions used for valuing stock options, except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in accordance with the ASC which requires the modification of a convertible debt instrument that changes the fair value of an embedded conversion feature and the subsequent recognition of interest expense or the associated debt instrument when the modification does not result in a debt extinguishment.</t>
  </si>
  <si>
    <t>NOTE 2 - SUMMARY OF SIGNIFICANT ACCOUNTING POLICIES: Derivative Financial Instruments (Policies)</t>
  </si>
  <si>
    <t>Derivative Financial Instruments</t>
  </si>
  <si>
    <t xml:space="preserve">The Company evaluates its financial instruments to determine if such instruments are derivatives or contain features that qualify as embedded derivatives pursuant to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ompany uses the Black-Scholes-Merton model to value the derivative instruments. The classification of derivative instruments, including whether such instruments should be recorded as liabilities or as equity, is evaluated at the end of each reporting period. </t>
  </si>
  <si>
    <t>NOTE 2 - SUMMARY OF SIGNIFICANT ACCOUNTING POLICIES: Revenue Recognition (Policies)</t>
  </si>
  <si>
    <t>Revenue Recognition</t>
  </si>
  <si>
    <t>Revenue Recognition The Company recognizes revenue in accordance with FASB ASC 606, Revenue From Contracts with Customers. The Company earns revenues through various services it provides to its clients. GES’s income is recognized at the presentation date of the certification of the election results. The payments received in advance are recorded as deferred revenue on the balance sheet. Should an election not proceed, all non-refundable deferred revenue will be recognized as revenue.</t>
  </si>
  <si>
    <t>NOTE 2 - SUMMARY OF SIGNIFICANT ACCOUNTING POLICIES: Share-Based Compensation (Policies)</t>
  </si>
  <si>
    <t>Share-Based Compensation</t>
  </si>
  <si>
    <t xml:space="preserve">Share-Based Compensation The Company periodically issues stock options and warrants to employees and non-employees in capital raising transactions, for services and for financing costs. The Company accounts for share-based payments under the guidance as set forth in the Share-Based Payment Topic of the ASC,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
  </si>
  <si>
    <t>NOTE 2 - SUMMARY OF SIGNIFICANT ACCOUNTING POLICIES: Fair Value of Financial Instruments (Policies)</t>
  </si>
  <si>
    <t>Fair Value of Financial Instruments</t>
  </si>
  <si>
    <t>Fair Value of Financial Instruments FASB ASC 820, Fair Value Measurement defines fair value as the price that would be received upon sale of an asset or paid upon transfer of a liability in an orderly transaction between market participants at the measurement date in the principal or most advantageous market for that asset or liability. The fair value should be calculated based on assumptions that market participants would use in pricing the asset or liability, not on assumptions specific to the entity.</t>
  </si>
  <si>
    <t>NOTE 2 - SUMMARY OF SIGNIFICANT ACCOUNTING POLICIES: Fair Value Measurements (Policies)</t>
  </si>
  <si>
    <t>Fair Value Measurements</t>
  </si>
  <si>
    <t>Fair Value Measurements The Company applies the provisions of ASC 820-10, Fair Value Measurements and Disclosures. ASC 820-10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ash, accounts payable and accrued expenses and deferred revenue Promissory notes payable and convertible promissory notes payable The Company uses Level 2 inputs for its valuation methodology for the beneficial conversion feature and warrant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s assets and liabilities required to be reflected within the fair value hierarchy as of September 30, 2018 and December 31, 2017. Fair Value Fair Value Measurements at As of September 30, 2018 Description September 30, 2018 Using Fair Value Hierarchy Level 1 Level 2 Level 3 Beneficial conversion feature $ 2,782,185 $ - $ 2,782,185 $ - Total $ 2,782,185 $ - $ 2,782,185 $ - Fair Value Fair Value Measurements at As of December 31, 2017 Description December 31, 2017 Using Fair Value Hierarchy Level 1 Level 2 Level 3 Beneficial conversion feature $ 12,303,572 $ - $ 12,303,572 $ - Total $ 12,303,572 $ - $ 12,303,572 $ -</t>
  </si>
  <si>
    <t>NOTE 2 - SUMMARY OF SIGNIFICANT ACCOUNTING POLICIES: Income Taxes (Policies)</t>
  </si>
  <si>
    <t>Income Taxes</t>
  </si>
  <si>
    <t>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si>
  <si>
    <t>NOTE 2 - SUMMARY OF SIGNIFICANT ACCOUNTING POLICIES: Recently Issued Accounting Pronouncements (Policies)</t>
  </si>
  <si>
    <t>Recently Issued Accounting Pronouncements</t>
  </si>
  <si>
    <t>In August 2016, the FASB issued ASU 2016-15, Statement of Cash Flows (Topic 230) Classification of Certain Cash Receipts and Cash Payments effective for interim and annual periods beginning after December 15, 2017, with early adoption permitted. The adoption of this ASC did not have an impact on its financial statements. In February 2016, the FASB issued ASU 2016-02, Leases (Topic 842) In May 2014, the Financial Accounting Standards Board (FASB) issued Accounting Standards Update (ASU) No. 2014-09, Revenue from Contracts with Customers Other recent accounting pronouncements issued by the FASB and the SEC did not or are not believed by management to have a material impact on the Company's present or future consolidated financial statements.</t>
  </si>
  <si>
    <t>NOTE 2 - SUMMARY OF SIGNIFICANT ACCOUNTING POLICIES: Basic and Diluted Earnings (Loss) Per Share: Schedule of Antidilutive Securities Excluded from Computation of Earnings Per Share (Tables)</t>
  </si>
  <si>
    <t>Tables/Schedules</t>
  </si>
  <si>
    <t>Schedule of Antidilutive Securities Excluded from Computation of Earnings Per Share</t>
  </si>
  <si>
    <t xml:space="preserve"> September 30, 2018 2017 Options 48,000,000 3,000,000 Warrants 461,839,515 325,464,864 Convertible notes 1,312,368,328 409,475,548 Total 1,822,207,843 737,940,412</t>
  </si>
  <si>
    <t>NOTE 2 - SUMMARY OF SIGNIFICANT ACCOUNTING POLICIES: Fair Value Measurements: Schedule of Financial Assets and Liabilities measured at fair value on a recurring basis (Tables)</t>
  </si>
  <si>
    <t>Schedule of Financial Assets and Liabilities measured at fair value on a recurring basis</t>
  </si>
  <si>
    <t xml:space="preserve"> Fair Value Fair Value Measurements at As of September 30, 2018 Description September 30, 2018 Using Fair Value Hierarchy Level 1 Level 2 Level 3 Beneficial conversion feature $ 2,782,185 $ - $ 2,782,185 $ - Total $ 2,782,185 $ - $ 2,782,185 $ - Fair Value Fair Value Measurements at As of December 31, 2017 Description December 31, 2017 Using Fair Value Hierarchy Level 1 Level 2 Level 3 Beneficial conversion feature $ 12,303,572 $ - $ 12,303,572 $ - Total $ 12,303,572 $ - $ 12,303,572 $ -</t>
  </si>
  <si>
    <t>Convertible Promissory Notes Payable: Rollforward of convertible promissory notes (Tables)</t>
  </si>
  <si>
    <t>Rollforward of convertible promissory notes</t>
  </si>
  <si>
    <t xml:space="preserve"> Convertible promissory notes payable, December 31, 2017 $ 2,179,215 Issued for cash 881,500 Issued for penalty interest 398,676 Issued for original issue discount 72,000 Repayment for cash (22,500) Conversion to common stock (511,060) Debt discount related to new convertible promissory notes (1,440,008) Amortization of debt discounts 1,512,261 Convertible promissory notes payable, September 30, 2018 $ 3,070,084 </t>
  </si>
  <si>
    <t>NOTE 6 - DERIVATIVE FINANCIAL INSTRUMENTS: Schedule of Carrying Values and Estimated Fair Values of Debt Instruments [Table Text Block] (Tables)</t>
  </si>
  <si>
    <t>Schedule of Carrying Values and Estimated Fair Values of Debt Instruments</t>
  </si>
  <si>
    <t xml:space="preserve"> September 30, December 31, 2018 2017 Risk-free interest rate 2.59% 1.76% Expected life of the options (Years) 0.54 0.12 Expected volatility 320% 479% Expected dividend yield 0% 0% Fair Value $ 2,782,185 $ 12,303,572 </t>
  </si>
  <si>
    <t>NOTE 6 - DERIVATIVE FINANCIAL INSTRUMENTS: Schedule of rollforward of derivative liability (Tables)</t>
  </si>
  <si>
    <t>Schedule of rollforward of derivative liability</t>
  </si>
  <si>
    <t xml:space="preserve"> Derivative liabilities, December 31, 2017 $ 12,303,572 Conversion features related to new convertible promissory notes 1,756,637 Change in fair value of derivative liabilities (11,278,024) Derivative liabilities, September 30, 2018 $ 2,782,185 </t>
  </si>
  <si>
    <t>NOTE 7- STOCKHOLDERS' DEFICIT: Share-based Compensation, Stock Options, Activity (Tables)</t>
  </si>
  <si>
    <t>Share-based Compensation, Stock Options, Activity</t>
  </si>
  <si>
    <t xml:space="preserve"> Weighted Weighted Average Average Remaining Aggregate Number of Exercise Contractual Intrinsic Options Price ($) Life (in years) Value ($) Outstanding, December 31, 2017 48,000,000 0.03 4.80 549,000 Granted - Exercised - Forfeited/Canceled - Outstanding, September 30, 2018 48,000,000 0.03 4.05 - Exercisable, September 30, 2018 48,000,000 0.03 4.05 -</t>
  </si>
  <si>
    <t>NOTE 7- STOCKHOLDERS' DEFICIT: Schedule of Stockholders' Equity Note, Warrants or Rights (Tables)</t>
  </si>
  <si>
    <t>Schedule of Stockholders' Equity Note, Warrants or Rights</t>
  </si>
  <si>
    <t xml:space="preserve"> Weighted Weighted Average Average Remaining Aggregate Number of Exercise Contractual Intrinsic Warrants Price ($) Life (in years) Value ($) Outstanding, December 31, 2017 337,392,015 0.020 2.08 8,634,053 Granted 131,,493,143 0.018 Exercised - Forfeited/Canceled (7,045,643) 0.110 Outstanding, September 30, 2018 461,839,515 0.019 2.02 299,353 Exercisable, September 30, 2018 461,839,515 0.019 2.02 299,353</t>
  </si>
  <si>
    <t>NOTE 2 - SUMMARY OF SIGNIFICANT ACCOUNTING POLICIES: Basic and Diluted Earnings (Loss) Per Share: Schedule of Antidilutive Securities Excluded from Computation of Earnings Per Share (Details) - USD ($)</t>
  </si>
  <si>
    <t>Antidilutive options</t>
  </si>
  <si>
    <t>Antidilutive warrants</t>
  </si>
  <si>
    <t>Antidilutive convertible notes</t>
  </si>
  <si>
    <t>NOTE 2 - SUMMARY OF SIGNIFICANT ACCOUNTING POLICIES: Fair Value Measurements: Schedule of Financial Assets and Liabilities measured at fair value on a recurring basis (Details) - USD ($)</t>
  </si>
  <si>
    <t>Beneficial conversion feature</t>
  </si>
  <si>
    <t>Fair Value, Inputs, Level 1</t>
  </si>
  <si>
    <t>Fair Value, Inputs, Level 2</t>
  </si>
  <si>
    <t>Fair Value, Inputs, Level 3</t>
  </si>
  <si>
    <t>NOTE 3 - INVESTMENT (Details)</t>
  </si>
  <si>
    <t>Oct. 20, 2015USD ($)$ / sharesshares</t>
  </si>
  <si>
    <t>Cash paid to Nikolaos Spanos | $</t>
  </si>
  <si>
    <t>Common stock issued to Nikolaos Spanos</t>
  </si>
  <si>
    <t>Warrants issued to Nikolaos Spanos</t>
  </si>
  <si>
    <t>Exercise price of warrants issued to Nikolaos Spanos | $ / shares</t>
  </si>
  <si>
    <t>Convertible Promissory Notes Payable (Details) - USD ($)</t>
  </si>
  <si>
    <t>Convertible promissory notes with interest at 12% per annum in default</t>
  </si>
  <si>
    <t>Convertible promissory notes with interest at 12% per annum with 50% discount</t>
  </si>
  <si>
    <t>Convertible promissory notes with interest at 8% per annum</t>
  </si>
  <si>
    <t>Convertible promissory notes convertible into 3% of GES</t>
  </si>
  <si>
    <t>Unamortized debt discount</t>
  </si>
  <si>
    <t>Convertible promissory notes payable, net discount</t>
  </si>
  <si>
    <t>Less notes receivable collateralized by convertible promissory notes payable</t>
  </si>
  <si>
    <t>Current portion of promissory note amounts due</t>
  </si>
  <si>
    <t>Long term portion of promissory note amounts due</t>
  </si>
  <si>
    <t>Convertible Promissory Notes Payable: Rollforward of convertible promissory notes (Details) - USD ($)</t>
  </si>
  <si>
    <t>Convertible Notes Payable, Beginning Balance</t>
  </si>
  <si>
    <t>Convertible promissory notes issued for cash</t>
  </si>
  <si>
    <t>Convertible promissory notes issued for penalty interest</t>
  </si>
  <si>
    <t>Convertible promissory notes issued for original issue discount</t>
  </si>
  <si>
    <t>Proceeds from (Repayments of) Restricted Cash, Financing Activities</t>
  </si>
  <si>
    <t>Value of convertible promissory notes converted to common stock</t>
  </si>
  <si>
    <t>Debt discount related to new convertible promissory notes</t>
  </si>
  <si>
    <t>Convertible Notes Payable, Ending Balance</t>
  </si>
  <si>
    <t>NOTE 6 - DERIVATIVE FINANCIAL INSTRUMENTS: Schedule of rollforward of derivative liability (Details)</t>
  </si>
  <si>
    <t>Sep. 30, 2018USD ($)</t>
  </si>
  <si>
    <t>Derivative Liabilities, Beginning Balance</t>
  </si>
  <si>
    <t>Conversion features related to new convertible promissory notes</t>
  </si>
  <si>
    <t>Change in fair value of derivative liabilities</t>
  </si>
  <si>
    <t>Derivative Liabilities, Ending Balance</t>
  </si>
  <si>
    <t>NOTE 6 - DERIVATIVE FINANCIAL INSTRUMENTS (Details) - USD ($)</t>
  </si>
  <si>
    <t>Increase (Decrease) in Derivative Liabilities</t>
  </si>
  <si>
    <t>NOTE 7- STOCKHOLDERS' DEFICIT (Details) - USD ($)</t>
  </si>
  <si>
    <t>12 Months Ended</t>
  </si>
  <si>
    <t>Series B preferred shares issued during the period</t>
  </si>
  <si>
    <t>Proceeds from Series B preferred shares issued during the period</t>
  </si>
  <si>
    <t>Common shares issued during the period</t>
  </si>
  <si>
    <t>Value of converted promissory notes payable during the period</t>
  </si>
  <si>
    <t>Value of converted interest on promissory notes payable during the period</t>
  </si>
  <si>
    <t>Sale of Stock, Number of Shares Issued in Transaction</t>
  </si>
  <si>
    <t>Proceeds from Issuance of Common Stock</t>
  </si>
  <si>
    <t>Common shares issued for services during the period</t>
  </si>
  <si>
    <t>Warrants issued in connection with convertible notes during the period</t>
  </si>
  <si>
    <t>Warrants issued for consulting services rendered</t>
  </si>
  <si>
    <t>Value of consulting services render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87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330931599</v>
      </c>
    </row>
    <row r="11" spans="1:3">
      <c r="A11" s="4" t="s">
        <v>17</v>
      </c>
      <c r="C11" s="5" t="n">
        <v>882693736</v>
      </c>
    </row>
    <row r="12" spans="1:3">
      <c r="A12" s="4" t="s">
        <v>18</v>
      </c>
      <c r="B12" s="4" t="s">
        <v>1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5" t="n">
        <v>10022</v>
      </c>
    </row>
    <row r="22" spans="1:3">
      <c r="A22" s="4" t="s">
        <v>36</v>
      </c>
      <c r="B22" s="5" t="n">
        <v>646</v>
      </c>
    </row>
    <row r="23" spans="1:3">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2</v>
      </c>
      <c r="B1" s="2" t="s">
        <v>1</v>
      </c>
    </row>
    <row r="2" spans="1:2">
      <c r="B2" s="2" t="s">
        <v>2</v>
      </c>
    </row>
    <row r="3" spans="1:2">
      <c r="A3" s="3" t="s">
        <v>114</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4</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14</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8</v>
      </c>
      <c r="B1" s="2" t="s">
        <v>1</v>
      </c>
    </row>
    <row r="2" spans="1:2">
      <c r="B2" s="2" t="s">
        <v>2</v>
      </c>
    </row>
    <row r="3" spans="1:2">
      <c r="A3" s="3" t="s">
        <v>114</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30</v>
      </c>
      <c r="B1" s="2" t="s">
        <v>1</v>
      </c>
    </row>
    <row r="2" spans="1:2">
      <c r="B2" s="2" t="s">
        <v>2</v>
      </c>
    </row>
    <row r="3" spans="1:2">
      <c r="A3" s="3" t="s">
        <v>114</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2</v>
      </c>
      <c r="B1" s="2" t="s">
        <v>1</v>
      </c>
    </row>
    <row r="2" spans="1:2">
      <c r="B2" s="2" t="s">
        <v>2</v>
      </c>
    </row>
    <row r="3" spans="1:2">
      <c r="A3" s="3" t="s">
        <v>133</v>
      </c>
    </row>
    <row r="4" spans="1:2">
      <c r="A4" s="4" t="s">
        <v>134</v>
      </c>
      <c r="B4" s="4" t="s">
        <v>1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3</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3</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3</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33</v>
      </c>
    </row>
    <row r="4" spans="1:2">
      <c r="A4" s="4" t="s">
        <v>145</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7" t="n">
        <v>35345</v>
      </c>
      <c r="C3" s="7" t="n">
        <v>20887</v>
      </c>
    </row>
    <row r="4" spans="1:3">
      <c r="A4" s="4" t="s">
        <v>41</v>
      </c>
      <c r="B4" s="5" t="n">
        <v>35345</v>
      </c>
      <c r="C4" s="5" t="n">
        <v>20887</v>
      </c>
    </row>
    <row r="5" spans="1:3">
      <c r="A5" s="4" t="s">
        <v>43</v>
      </c>
      <c r="B5" s="5" t="n">
        <v>466150</v>
      </c>
      <c r="C5" s="5" t="n">
        <v>421650</v>
      </c>
    </row>
    <row r="6" spans="1:3">
      <c r="A6" s="4" t="s">
        <v>44</v>
      </c>
      <c r="B6" s="5" t="n">
        <v>284270</v>
      </c>
      <c r="C6" s="5" t="n">
        <v>284270</v>
      </c>
    </row>
    <row r="7" spans="1:3">
      <c r="A7" s="4" t="s">
        <v>45</v>
      </c>
      <c r="B7" s="5" t="n">
        <v>3346</v>
      </c>
      <c r="C7" s="5" t="n">
        <v>3346</v>
      </c>
    </row>
    <row r="8" spans="1:3">
      <c r="A8" s="4" t="s">
        <v>46</v>
      </c>
      <c r="B8" s="5" t="n">
        <v>789111</v>
      </c>
      <c r="C8" s="5" t="n">
        <v>730153</v>
      </c>
    </row>
    <row r="9" spans="1:3">
      <c r="A9" s="3" t="s">
        <v>47</v>
      </c>
    </row>
    <row r="10" spans="1:3">
      <c r="A10" s="4" t="s">
        <v>48</v>
      </c>
      <c r="B10" s="5" t="n">
        <v>721156</v>
      </c>
      <c r="C10" s="5" t="n">
        <v>722636</v>
      </c>
    </row>
    <row r="11" spans="1:3">
      <c r="A11" s="4" t="s">
        <v>49</v>
      </c>
      <c r="B11" s="5" t="n">
        <v>1300873</v>
      </c>
      <c r="C11" s="5" t="n">
        <v>1020954</v>
      </c>
    </row>
    <row r="12" spans="1:3">
      <c r="A12" s="4" t="s">
        <v>50</v>
      </c>
      <c r="B12" s="5" t="n">
        <v>2083729</v>
      </c>
      <c r="C12" s="5" t="n">
        <v>626000</v>
      </c>
    </row>
    <row r="13" spans="1:3">
      <c r="A13" s="4" t="s">
        <v>51</v>
      </c>
      <c r="B13" s="5" t="n">
        <v>986355</v>
      </c>
      <c r="C13" s="5" t="n">
        <v>1553215</v>
      </c>
    </row>
    <row r="14" spans="1:3">
      <c r="A14" s="4" t="s">
        <v>52</v>
      </c>
      <c r="B14" s="5" t="n">
        <v>230000</v>
      </c>
      <c r="C14" s="5" t="n">
        <v>230000</v>
      </c>
    </row>
    <row r="15" spans="1:3">
      <c r="A15" s="4" t="s">
        <v>53</v>
      </c>
      <c r="B15" s="5" t="n">
        <v>131019</v>
      </c>
      <c r="C15" s="5" t="n">
        <v>17009</v>
      </c>
    </row>
    <row r="16" spans="1:3">
      <c r="A16" s="4" t="s">
        <v>54</v>
      </c>
      <c r="B16" s="5" t="n">
        <v>2782185</v>
      </c>
      <c r="C16" s="5" t="n">
        <v>12303572</v>
      </c>
    </row>
    <row r="17" spans="1:3">
      <c r="A17" s="4" t="s">
        <v>47</v>
      </c>
      <c r="B17" s="5" t="n">
        <v>8235317</v>
      </c>
      <c r="C17" s="5" t="n">
        <v>16473386</v>
      </c>
    </row>
    <row r="18" spans="1:3">
      <c r="A18" s="3" t="s">
        <v>55</v>
      </c>
    </row>
    <row r="19" spans="1:3">
      <c r="A19" s="4" t="s">
        <v>56</v>
      </c>
      <c r="B19" s="5" t="n">
        <v>60</v>
      </c>
      <c r="C19" s="5" t="n">
        <v>90</v>
      </c>
    </row>
    <row r="20" spans="1:3">
      <c r="A20" s="4" t="s">
        <v>57</v>
      </c>
      <c r="B20" s="5" t="n">
        <v>849023</v>
      </c>
      <c r="C20" s="5" t="n">
        <v>639660</v>
      </c>
    </row>
    <row r="21" spans="1:3">
      <c r="A21" s="4" t="s">
        <v>58</v>
      </c>
      <c r="B21" s="5" t="n">
        <v>17869077</v>
      </c>
      <c r="C21" s="5" t="n">
        <v>16558470</v>
      </c>
    </row>
    <row r="22" spans="1:3">
      <c r="A22" s="4" t="s">
        <v>59</v>
      </c>
      <c r="B22" s="5" t="n">
        <v>-26164366</v>
      </c>
      <c r="C22" s="5" t="n">
        <v>-32941453</v>
      </c>
    </row>
    <row r="23" spans="1:3">
      <c r="A23" s="4" t="s">
        <v>55</v>
      </c>
      <c r="B23" s="5" t="n">
        <v>-7446206</v>
      </c>
      <c r="C23" s="5" t="n">
        <v>-15743233</v>
      </c>
    </row>
    <row r="24" spans="1:3">
      <c r="A24" s="4" t="s">
        <v>60</v>
      </c>
      <c r="B24" s="7" t="n">
        <v>789111</v>
      </c>
      <c r="C24" s="7" t="n">
        <v>730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33</v>
      </c>
    </row>
    <row r="4" spans="1:2">
      <c r="A4" s="4" t="s">
        <v>148</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33</v>
      </c>
    </row>
    <row r="4" spans="1:2">
      <c r="A4" s="4" t="s">
        <v>151</v>
      </c>
      <c r="B4"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33</v>
      </c>
    </row>
    <row r="4" spans="1:2">
      <c r="A4" s="4" t="s">
        <v>154</v>
      </c>
      <c r="B4" s="4" t="s">
        <v>1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33</v>
      </c>
    </row>
    <row r="4" spans="1:2">
      <c r="A4" s="4" t="s">
        <v>157</v>
      </c>
      <c r="B4" s="4" t="s">
        <v>1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3</v>
      </c>
    </row>
    <row r="4" spans="1:2">
      <c r="A4" s="4" t="s">
        <v>160</v>
      </c>
      <c r="B4" s="4" t="s">
        <v>1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3</v>
      </c>
    </row>
    <row r="4" spans="1:2">
      <c r="A4" s="4" t="s">
        <v>163</v>
      </c>
      <c r="B4" s="4" t="s">
        <v>1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33</v>
      </c>
    </row>
    <row r="4" spans="1:2">
      <c r="A4" s="4" t="s">
        <v>166</v>
      </c>
      <c r="B4" s="4" t="s">
        <v>1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3</v>
      </c>
    </row>
    <row r="4" spans="1:2">
      <c r="A4" s="4" t="s">
        <v>169</v>
      </c>
      <c r="B4" s="4" t="s">
        <v>1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40</v>
      </c>
    </row>
    <row r="2" spans="1:3">
      <c r="A2" s="3" t="s">
        <v>4</v>
      </c>
    </row>
    <row r="3" spans="1:3">
      <c r="A3" s="4" t="s">
        <v>62</v>
      </c>
      <c r="C3" s="8" t="n">
        <v>0.001</v>
      </c>
    </row>
    <row r="4" spans="1:3">
      <c r="A4" s="4" t="s">
        <v>63</v>
      </c>
      <c r="C4" s="5" t="n">
        <v>2000000</v>
      </c>
    </row>
    <row r="5" spans="1:3">
      <c r="A5" s="4" t="s">
        <v>64</v>
      </c>
      <c r="B5" s="5" t="n">
        <v>60000</v>
      </c>
      <c r="C5" s="5" t="n">
        <v>90000</v>
      </c>
    </row>
    <row r="6" spans="1:3">
      <c r="A6" s="4" t="s">
        <v>65</v>
      </c>
      <c r="C6" s="8" t="n">
        <v>0.001</v>
      </c>
    </row>
    <row r="7" spans="1:3">
      <c r="A7" s="4" t="s">
        <v>66</v>
      </c>
      <c r="C7" s="5" t="n">
        <v>1000000000</v>
      </c>
    </row>
    <row r="8" spans="1:3">
      <c r="A8" s="4" t="s">
        <v>67</v>
      </c>
      <c r="B8" s="5" t="n">
        <v>849011830</v>
      </c>
      <c r="C8" s="5" t="n">
        <v>6396600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2</v>
      </c>
      <c r="C1" s="2" t="s">
        <v>70</v>
      </c>
    </row>
    <row r="2" spans="1:3">
      <c r="A2" s="3" t="s">
        <v>4</v>
      </c>
    </row>
    <row r="3" spans="1:3">
      <c r="A3" s="4" t="s">
        <v>194</v>
      </c>
      <c r="B3" s="7" t="n">
        <v>48000000</v>
      </c>
      <c r="C3" s="7" t="n">
        <v>3000000</v>
      </c>
    </row>
    <row r="4" spans="1:3">
      <c r="A4" s="4" t="s">
        <v>195</v>
      </c>
      <c r="B4" s="5" t="n">
        <v>461839515</v>
      </c>
      <c r="C4" s="5" t="n">
        <v>325464864</v>
      </c>
    </row>
    <row r="5" spans="1:3">
      <c r="A5" s="4" t="s">
        <v>196</v>
      </c>
      <c r="B5" s="7" t="n">
        <v>1312368328</v>
      </c>
      <c r="C5" s="7" t="n">
        <v>4094755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40</v>
      </c>
    </row>
    <row r="2" spans="1:3">
      <c r="A2" s="4" t="s">
        <v>198</v>
      </c>
      <c r="B2" s="7" t="n">
        <v>2782185</v>
      </c>
      <c r="C2" s="7" t="n">
        <v>12303572</v>
      </c>
    </row>
    <row r="3" spans="1:3">
      <c r="A3" s="4" t="s">
        <v>199</v>
      </c>
    </row>
    <row r="4" spans="1:3">
      <c r="A4" s="4" t="s">
        <v>198</v>
      </c>
      <c r="B4" s="5" t="n">
        <v>0</v>
      </c>
      <c r="C4" s="5" t="n">
        <v>0</v>
      </c>
    </row>
    <row r="5" spans="1:3">
      <c r="A5" s="4" t="s">
        <v>200</v>
      </c>
    </row>
    <row r="6" spans="1:3">
      <c r="A6" s="4" t="s">
        <v>198</v>
      </c>
      <c r="B6" s="5" t="n">
        <v>2782185</v>
      </c>
      <c r="C6" s="5" t="n">
        <v>12303572</v>
      </c>
    </row>
    <row r="7" spans="1:3">
      <c r="A7" s="4" t="s">
        <v>201</v>
      </c>
    </row>
    <row r="8" spans="1:3">
      <c r="A8" s="4" t="s">
        <v>198</v>
      </c>
      <c r="B8" s="7" t="n">
        <v>0</v>
      </c>
      <c r="C8"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37"/>
  </cols>
  <sheetData>
    <row r="1" spans="1:2">
      <c r="A1" s="1" t="s">
        <v>202</v>
      </c>
      <c r="B1" s="2" t="s">
        <v>203</v>
      </c>
    </row>
    <row r="2" spans="1:2">
      <c r="A2" s="3" t="s">
        <v>4</v>
      </c>
    </row>
    <row r="3" spans="1:2">
      <c r="A3" s="4" t="s">
        <v>204</v>
      </c>
      <c r="B3" s="7" t="n">
        <v>125000</v>
      </c>
    </row>
    <row r="4" spans="1:2">
      <c r="A4" s="4" t="s">
        <v>205</v>
      </c>
      <c r="B4" s="5" t="n">
        <v>1377398</v>
      </c>
    </row>
    <row r="5" spans="1:2">
      <c r="A5" s="4" t="s">
        <v>206</v>
      </c>
      <c r="B5" s="5" t="n">
        <v>1993911</v>
      </c>
    </row>
    <row r="6" spans="1:2">
      <c r="A6" s="4" t="s">
        <v>207</v>
      </c>
      <c r="B6" s="9" t="n">
        <v>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08</v>
      </c>
      <c r="B1" s="2" t="s">
        <v>2</v>
      </c>
      <c r="C1" s="2" t="s">
        <v>40</v>
      </c>
    </row>
    <row r="2" spans="1:3">
      <c r="A2" s="3" t="s">
        <v>4</v>
      </c>
    </row>
    <row r="3" spans="1:3">
      <c r="A3" s="4" t="s">
        <v>209</v>
      </c>
      <c r="B3" s="7" t="n">
        <v>1874000</v>
      </c>
      <c r="C3" s="7" t="n">
        <v>1552500</v>
      </c>
    </row>
    <row r="4" spans="1:3">
      <c r="A4" s="4" t="s">
        <v>210</v>
      </c>
      <c r="B4" s="5" t="n">
        <v>1747201</v>
      </c>
      <c r="C4" s="5" t="n">
        <v>808157</v>
      </c>
    </row>
    <row r="5" spans="1:3">
      <c r="A5" s="4" t="s">
        <v>211</v>
      </c>
      <c r="B5" s="5" t="n">
        <v>213572</v>
      </c>
      <c r="C5" s="5" t="n">
        <v>205000</v>
      </c>
    </row>
    <row r="6" spans="1:3">
      <c r="A6" s="4" t="s">
        <v>212</v>
      </c>
      <c r="B6" s="5" t="n">
        <v>449000</v>
      </c>
      <c r="C6" s="5" t="n">
        <v>406500</v>
      </c>
    </row>
    <row r="7" spans="1:3">
      <c r="A7" s="4" t="s">
        <v>213</v>
      </c>
      <c r="B7" s="5" t="n">
        <v>-688689</v>
      </c>
      <c r="C7" s="5" t="n">
        <v>-760942</v>
      </c>
    </row>
    <row r="8" spans="1:3">
      <c r="A8" s="4" t="s">
        <v>214</v>
      </c>
      <c r="B8" s="5" t="n">
        <v>3595084</v>
      </c>
      <c r="C8" s="5" t="n">
        <v>2211215</v>
      </c>
    </row>
    <row r="9" spans="1:3">
      <c r="A9" s="4" t="s">
        <v>215</v>
      </c>
      <c r="B9" s="5" t="n">
        <v>-525000</v>
      </c>
      <c r="C9" s="5" t="n">
        <v>-32000</v>
      </c>
    </row>
    <row r="10" spans="1:3">
      <c r="A10" s="4" t="s">
        <v>216</v>
      </c>
      <c r="B10" s="5" t="n">
        <v>-3070084</v>
      </c>
      <c r="C10" s="5" t="n">
        <v>-2179215</v>
      </c>
    </row>
    <row r="11" spans="1:3">
      <c r="A11" s="4" t="s">
        <v>217</v>
      </c>
      <c r="B11" s="7" t="n">
        <v>0</v>
      </c>
      <c r="C11"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70</v>
      </c>
    </row>
    <row r="3" spans="1:3">
      <c r="A3" s="3" t="s">
        <v>4</v>
      </c>
    </row>
    <row r="4" spans="1:3">
      <c r="A4" s="4" t="s">
        <v>219</v>
      </c>
      <c r="B4" s="7" t="n">
        <v>2179215</v>
      </c>
    </row>
    <row r="5" spans="1:3">
      <c r="A5" s="4" t="s">
        <v>220</v>
      </c>
      <c r="B5" s="5" t="n">
        <v>881500</v>
      </c>
    </row>
    <row r="6" spans="1:3">
      <c r="A6" s="4" t="s">
        <v>221</v>
      </c>
      <c r="B6" s="5" t="n">
        <v>398676</v>
      </c>
    </row>
    <row r="7" spans="1:3">
      <c r="A7" s="4" t="s">
        <v>222</v>
      </c>
      <c r="B7" s="5" t="n">
        <v>72000</v>
      </c>
    </row>
    <row r="8" spans="1:3">
      <c r="A8" s="4" t="s">
        <v>223</v>
      </c>
      <c r="B8" s="5" t="n">
        <v>-22500</v>
      </c>
    </row>
    <row r="9" spans="1:3">
      <c r="A9" s="4" t="s">
        <v>224</v>
      </c>
      <c r="B9" s="5" t="n">
        <v>-511060</v>
      </c>
    </row>
    <row r="10" spans="1:3">
      <c r="A10" s="4" t="s">
        <v>225</v>
      </c>
      <c r="B10" s="5" t="n">
        <v>-1440008</v>
      </c>
    </row>
    <row r="11" spans="1:3">
      <c r="A11" s="4" t="s">
        <v>92</v>
      </c>
      <c r="B11" s="5" t="n">
        <v>1512261</v>
      </c>
      <c r="C11" s="7" t="n">
        <v>482019</v>
      </c>
    </row>
    <row r="12" spans="1:3">
      <c r="A12" s="4" t="s">
        <v>226</v>
      </c>
      <c r="B12" s="7" t="n">
        <v>30700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1</v>
      </c>
      <c r="B4" s="7" t="n">
        <v>189312</v>
      </c>
      <c r="C4" s="7" t="n">
        <v>67046</v>
      </c>
      <c r="D4" s="7" t="n">
        <v>418925</v>
      </c>
      <c r="E4" s="7" t="n">
        <v>419846</v>
      </c>
    </row>
    <row r="5" spans="1:5">
      <c r="A5" s="3" t="s">
        <v>72</v>
      </c>
    </row>
    <row r="6" spans="1:5">
      <c r="A6" s="4" t="s">
        <v>73</v>
      </c>
      <c r="B6" s="5" t="n">
        <v>0</v>
      </c>
      <c r="C6" s="5" t="n">
        <v>0</v>
      </c>
      <c r="D6" s="5" t="n">
        <v>9613</v>
      </c>
      <c r="E6" s="5" t="n">
        <v>175296</v>
      </c>
    </row>
    <row r="7" spans="1:5">
      <c r="A7" s="4" t="s">
        <v>74</v>
      </c>
      <c r="B7" s="5" t="n">
        <v>4691</v>
      </c>
      <c r="C7" s="5" t="n">
        <v>2173</v>
      </c>
      <c r="D7" s="5" t="n">
        <v>13418</v>
      </c>
      <c r="E7" s="5" t="n">
        <v>4802</v>
      </c>
    </row>
    <row r="8" spans="1:5">
      <c r="A8" s="4" t="s">
        <v>75</v>
      </c>
      <c r="B8" s="5" t="n">
        <v>105800</v>
      </c>
      <c r="C8" s="5" t="n">
        <v>83844</v>
      </c>
      <c r="D8" s="5" t="n">
        <v>290330</v>
      </c>
      <c r="E8" s="5" t="n">
        <v>238215</v>
      </c>
    </row>
    <row r="9" spans="1:5">
      <c r="A9" s="4" t="s">
        <v>76</v>
      </c>
      <c r="B9" s="5" t="n">
        <v>301662</v>
      </c>
      <c r="C9" s="5" t="n">
        <v>510566</v>
      </c>
      <c r="D9" s="5" t="n">
        <v>851130</v>
      </c>
      <c r="E9" s="5" t="n">
        <v>1052010</v>
      </c>
    </row>
    <row r="10" spans="1:5">
      <c r="A10" s="4" t="s">
        <v>77</v>
      </c>
      <c r="B10" s="5" t="n">
        <v>156765</v>
      </c>
      <c r="C10" s="5" t="n">
        <v>9269</v>
      </c>
      <c r="D10" s="5" t="n">
        <v>303315</v>
      </c>
      <c r="E10" s="5" t="n">
        <v>94443</v>
      </c>
    </row>
    <row r="11" spans="1:5">
      <c r="A11" s="4" t="s">
        <v>72</v>
      </c>
      <c r="B11" s="5" t="n">
        <v>568918</v>
      </c>
      <c r="C11" s="5" t="n">
        <v>605852</v>
      </c>
      <c r="D11" s="5" t="n">
        <v>1467806</v>
      </c>
      <c r="E11" s="5" t="n">
        <v>1564766</v>
      </c>
    </row>
    <row r="12" spans="1:5">
      <c r="A12" s="4" t="s">
        <v>78</v>
      </c>
      <c r="B12" s="5" t="n">
        <v>-379606</v>
      </c>
      <c r="C12" s="5" t="n">
        <v>-538806</v>
      </c>
      <c r="D12" s="5" t="n">
        <v>-1048881</v>
      </c>
      <c r="E12" s="5" t="n">
        <v>-1144920</v>
      </c>
    </row>
    <row r="13" spans="1:5">
      <c r="A13" s="3" t="s">
        <v>79</v>
      </c>
    </row>
    <row r="14" spans="1:5">
      <c r="A14" s="4" t="s">
        <v>80</v>
      </c>
      <c r="B14" s="5" t="n">
        <v>-877520</v>
      </c>
      <c r="C14" s="5" t="n">
        <v>-330685</v>
      </c>
      <c r="D14" s="5" t="n">
        <v>-3452056</v>
      </c>
      <c r="E14" s="5" t="n">
        <v>-3863074</v>
      </c>
    </row>
    <row r="15" spans="1:5">
      <c r="A15" s="4" t="s">
        <v>81</v>
      </c>
      <c r="B15" s="5" t="n">
        <v>285033</v>
      </c>
      <c r="C15" s="5" t="n">
        <v>2010475</v>
      </c>
      <c r="D15" s="5" t="n">
        <v>11278024</v>
      </c>
      <c r="E15" s="5" t="n">
        <v>-1524278</v>
      </c>
    </row>
    <row r="16" spans="1:5">
      <c r="A16" s="4" t="s">
        <v>82</v>
      </c>
      <c r="B16" s="5" t="n">
        <v>-592487</v>
      </c>
      <c r="C16" s="5" t="n">
        <v>1679790</v>
      </c>
      <c r="D16" s="5" t="n">
        <v>7825968</v>
      </c>
      <c r="E16" s="5" t="n">
        <v>-5387352</v>
      </c>
    </row>
    <row r="17" spans="1:5">
      <c r="A17" s="4" t="s">
        <v>83</v>
      </c>
      <c r="B17" s="5" t="n">
        <v>-972093</v>
      </c>
      <c r="C17" s="5" t="n">
        <v>1140984</v>
      </c>
      <c r="D17" s="5" t="n">
        <v>6777087</v>
      </c>
      <c r="E17" s="5" t="n">
        <v>-6532272</v>
      </c>
    </row>
    <row r="18" spans="1:5">
      <c r="A18" s="4" t="s">
        <v>84</v>
      </c>
      <c r="B18" s="5" t="n">
        <v>0</v>
      </c>
      <c r="C18" s="5" t="n">
        <v>0</v>
      </c>
      <c r="D18" s="5" t="n">
        <v>0</v>
      </c>
      <c r="E18" s="5" t="n">
        <v>0</v>
      </c>
    </row>
    <row r="19" spans="1:5">
      <c r="A19" s="4" t="s">
        <v>85</v>
      </c>
      <c r="B19" s="7" t="n">
        <v>-972093</v>
      </c>
      <c r="C19" s="7" t="n">
        <v>1140984</v>
      </c>
      <c r="D19" s="7" t="n">
        <v>6777087</v>
      </c>
      <c r="E19" s="7" t="n">
        <v>-6532272</v>
      </c>
    </row>
    <row r="20" spans="1:5">
      <c r="A20" s="4" t="s">
        <v>86</v>
      </c>
      <c r="B20" s="5" t="n">
        <v>895779738</v>
      </c>
      <c r="C20" s="5" t="n">
        <v>489885904</v>
      </c>
      <c r="D20" s="5" t="n">
        <v>740023169</v>
      </c>
      <c r="E20" s="5" t="n">
        <v>400779388</v>
      </c>
    </row>
    <row r="21" spans="1:5">
      <c r="A21" s="4" t="s">
        <v>87</v>
      </c>
      <c r="B21" s="7" t="n">
        <v>0</v>
      </c>
      <c r="C21" s="7" t="n">
        <v>0</v>
      </c>
      <c r="D21" s="9" t="n">
        <v>0.01</v>
      </c>
      <c r="E21" s="9" t="n">
        <v>-0.02</v>
      </c>
    </row>
    <row r="22" spans="1:5">
      <c r="A22" s="4" t="s">
        <v>88</v>
      </c>
      <c r="B22" s="7" t="n">
        <v>0</v>
      </c>
      <c r="C22" s="7" t="n">
        <v>0</v>
      </c>
      <c r="D22" s="9" t="n">
        <v>0.01</v>
      </c>
      <c r="E22" s="9"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1</v>
      </c>
    </row>
    <row r="2" spans="1:2">
      <c r="B2" s="2" t="s">
        <v>228</v>
      </c>
    </row>
    <row r="3" spans="1:2">
      <c r="A3" s="3" t="s">
        <v>4</v>
      </c>
    </row>
    <row r="4" spans="1:2">
      <c r="A4" s="4" t="s">
        <v>229</v>
      </c>
      <c r="B4" s="7" t="n">
        <v>12303572</v>
      </c>
    </row>
    <row r="5" spans="1:2">
      <c r="A5" s="4" t="s">
        <v>230</v>
      </c>
      <c r="B5" s="5" t="n">
        <v>1756637</v>
      </c>
    </row>
    <row r="6" spans="1:2">
      <c r="A6" s="4" t="s">
        <v>231</v>
      </c>
      <c r="B6" s="5" t="n">
        <v>-11278024</v>
      </c>
    </row>
    <row r="7" spans="1:2">
      <c r="A7" s="4" t="s">
        <v>232</v>
      </c>
      <c r="B7" s="7" t="n">
        <v>27821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33</v>
      </c>
      <c r="B1" s="2" t="s">
        <v>1</v>
      </c>
    </row>
    <row r="2" spans="1:3">
      <c r="B2" s="2" t="s">
        <v>2</v>
      </c>
      <c r="C2" s="2" t="s">
        <v>70</v>
      </c>
    </row>
    <row r="3" spans="1:3">
      <c r="A3" s="3" t="s">
        <v>4</v>
      </c>
    </row>
    <row r="4" spans="1:3">
      <c r="A4" s="4" t="s">
        <v>234</v>
      </c>
      <c r="B4" s="7" t="n">
        <v>11278024</v>
      </c>
      <c r="C4" s="7" t="n">
        <v>-15242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235</v>
      </c>
      <c r="B1" s="2" t="s">
        <v>1</v>
      </c>
      <c r="C1" s="2" t="s">
        <v>236</v>
      </c>
    </row>
    <row r="2" spans="1:3">
      <c r="B2" s="2" t="s">
        <v>2</v>
      </c>
      <c r="C2" s="2" t="s">
        <v>40</v>
      </c>
    </row>
    <row r="3" spans="1:3">
      <c r="A3" s="3" t="s">
        <v>4</v>
      </c>
    </row>
    <row r="4" spans="1:3">
      <c r="A4" s="4" t="s">
        <v>237</v>
      </c>
      <c r="C4" s="5" t="n">
        <v>90000</v>
      </c>
    </row>
    <row r="5" spans="1:3">
      <c r="A5" s="4" t="s">
        <v>238</v>
      </c>
      <c r="C5" s="7" t="n">
        <v>900000</v>
      </c>
    </row>
    <row r="6" spans="1:3">
      <c r="A6" s="4" t="s">
        <v>234</v>
      </c>
      <c r="B6" s="5" t="n">
        <v>30743885</v>
      </c>
    </row>
    <row r="7" spans="1:3">
      <c r="A7" s="4" t="s">
        <v>239</v>
      </c>
      <c r="B7" s="5" t="n">
        <v>148129307</v>
      </c>
    </row>
    <row r="8" spans="1:3">
      <c r="A8" s="4" t="s">
        <v>240</v>
      </c>
      <c r="B8" s="7" t="n">
        <v>511060</v>
      </c>
    </row>
    <row r="9" spans="1:3">
      <c r="A9" s="4" t="s">
        <v>241</v>
      </c>
      <c r="B9" s="7" t="n">
        <v>105925</v>
      </c>
    </row>
    <row r="10" spans="1:3">
      <c r="A10" s="4" t="s">
        <v>242</v>
      </c>
      <c r="B10" s="5" t="n">
        <v>30489615</v>
      </c>
    </row>
    <row r="11" spans="1:3">
      <c r="A11" s="4" t="s">
        <v>243</v>
      </c>
      <c r="B11" s="7" t="n">
        <v>175371</v>
      </c>
    </row>
    <row r="12" spans="1:3">
      <c r="A12" s="4" t="s">
        <v>244</v>
      </c>
      <c r="B12" s="5" t="n">
        <v>30743885</v>
      </c>
    </row>
    <row r="13" spans="1:3">
      <c r="A13" s="4" t="s">
        <v>245</v>
      </c>
      <c r="B13" s="5" t="n">
        <v>127993143</v>
      </c>
    </row>
    <row r="14" spans="1:3">
      <c r="A14" s="4" t="s">
        <v>246</v>
      </c>
      <c r="B14" s="5" t="n">
        <v>3500000</v>
      </c>
    </row>
    <row r="15" spans="1:3">
      <c r="A15" s="4" t="s">
        <v>247</v>
      </c>
      <c r="B15" s="7" t="n">
        <v>146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0</v>
      </c>
    </row>
    <row r="3" spans="1:3">
      <c r="A3" s="3" t="s">
        <v>90</v>
      </c>
    </row>
    <row r="4" spans="1:3">
      <c r="A4" s="4" t="s">
        <v>85</v>
      </c>
      <c r="B4" s="7" t="n">
        <v>6777087</v>
      </c>
      <c r="C4" s="7" t="n">
        <v>-6532272</v>
      </c>
    </row>
    <row r="5" spans="1:3">
      <c r="A5" s="3" t="s">
        <v>91</v>
      </c>
    </row>
    <row r="6" spans="1:3">
      <c r="A6" s="4" t="s">
        <v>92</v>
      </c>
      <c r="B6" s="5" t="n">
        <v>1512261</v>
      </c>
      <c r="C6" s="5" t="n">
        <v>482019</v>
      </c>
    </row>
    <row r="7" spans="1:3">
      <c r="A7" s="4" t="s">
        <v>93</v>
      </c>
      <c r="B7" s="5" t="n">
        <v>-11278024</v>
      </c>
      <c r="C7" s="5" t="n">
        <v>1524278</v>
      </c>
    </row>
    <row r="8" spans="1:3">
      <c r="A8" s="4" t="s">
        <v>94</v>
      </c>
      <c r="B8" s="5" t="n">
        <v>1101610</v>
      </c>
      <c r="C8" s="5" t="n">
        <v>3069208</v>
      </c>
    </row>
    <row r="9" spans="1:3">
      <c r="A9" s="4" t="s">
        <v>95</v>
      </c>
      <c r="B9" s="5" t="n">
        <v>398676</v>
      </c>
      <c r="C9" s="5" t="n">
        <v>42139</v>
      </c>
    </row>
    <row r="10" spans="1:3">
      <c r="A10" s="4" t="s">
        <v>96</v>
      </c>
      <c r="B10" s="5" t="n">
        <v>175371</v>
      </c>
      <c r="C10" s="5" t="n">
        <v>60000</v>
      </c>
    </row>
    <row r="11" spans="1:3">
      <c r="A11" s="4" t="s">
        <v>97</v>
      </c>
      <c r="B11" s="5" t="n">
        <v>14603</v>
      </c>
      <c r="C11" s="5" t="n">
        <v>153132</v>
      </c>
    </row>
    <row r="12" spans="1:3">
      <c r="A12" s="3" t="s">
        <v>98</v>
      </c>
    </row>
    <row r="13" spans="1:3">
      <c r="A13" s="4" t="s">
        <v>99</v>
      </c>
      <c r="B13" s="5" t="n">
        <v>114010</v>
      </c>
      <c r="C13" s="5" t="n">
        <v>17777</v>
      </c>
    </row>
    <row r="14" spans="1:3">
      <c r="A14" s="4" t="s">
        <v>100</v>
      </c>
      <c r="B14" s="5" t="n">
        <v>-1480</v>
      </c>
      <c r="C14" s="5" t="n">
        <v>35385</v>
      </c>
    </row>
    <row r="15" spans="1:3">
      <c r="A15" s="4" t="s">
        <v>101</v>
      </c>
      <c r="B15" s="5" t="n">
        <v>385844</v>
      </c>
      <c r="C15" s="5" t="n">
        <v>314698</v>
      </c>
    </row>
    <row r="16" spans="1:3">
      <c r="A16" s="4" t="s">
        <v>90</v>
      </c>
      <c r="B16" s="5" t="n">
        <v>-800042</v>
      </c>
      <c r="C16" s="5" t="n">
        <v>-833636</v>
      </c>
    </row>
    <row r="17" spans="1:3">
      <c r="A17" s="3" t="s">
        <v>102</v>
      </c>
    </row>
    <row r="18" spans="1:3">
      <c r="A18" s="4" t="s">
        <v>103</v>
      </c>
      <c r="B18" s="5" t="n">
        <v>-44500</v>
      </c>
      <c r="C18" s="5" t="n">
        <v>-310000</v>
      </c>
    </row>
    <row r="19" spans="1:3">
      <c r="A19" s="4" t="s">
        <v>102</v>
      </c>
      <c r="B19" s="5" t="n">
        <v>-44500</v>
      </c>
      <c r="C19" s="5" t="n">
        <v>-310000</v>
      </c>
    </row>
    <row r="20" spans="1:3">
      <c r="A20" s="3" t="s">
        <v>104</v>
      </c>
    </row>
    <row r="21" spans="1:3">
      <c r="A21" s="4" t="s">
        <v>105</v>
      </c>
      <c r="B21" s="5" t="n">
        <v>881500</v>
      </c>
      <c r="C21" s="5" t="n">
        <v>599500</v>
      </c>
    </row>
    <row r="22" spans="1:3">
      <c r="A22" s="4" t="s">
        <v>106</v>
      </c>
      <c r="B22" s="5" t="n">
        <v>0</v>
      </c>
      <c r="C22" s="5" t="n">
        <v>900000</v>
      </c>
    </row>
    <row r="23" spans="1:3">
      <c r="A23" s="4" t="s">
        <v>107</v>
      </c>
      <c r="B23" s="5" t="n">
        <v>-22500</v>
      </c>
      <c r="C23" s="5" t="n">
        <v>-140000</v>
      </c>
    </row>
    <row r="24" spans="1:3">
      <c r="A24" s="4" t="s">
        <v>104</v>
      </c>
      <c r="B24" s="5" t="n">
        <v>859000</v>
      </c>
      <c r="C24" s="5" t="n">
        <v>1359500</v>
      </c>
    </row>
    <row r="25" spans="1:3">
      <c r="A25" s="4" t="s">
        <v>108</v>
      </c>
      <c r="B25" s="5" t="n">
        <v>14458</v>
      </c>
      <c r="C25" s="5" t="n">
        <v>215864</v>
      </c>
    </row>
    <row r="26" spans="1:3">
      <c r="A26" s="4" t="s">
        <v>42</v>
      </c>
      <c r="B26" s="5" t="n">
        <v>20887</v>
      </c>
      <c r="C26" s="5" t="n">
        <v>14227</v>
      </c>
    </row>
    <row r="27" spans="1:3">
      <c r="A27" s="4" t="s">
        <v>42</v>
      </c>
      <c r="B27" s="5" t="n">
        <v>35345</v>
      </c>
      <c r="C27" s="5" t="n">
        <v>230091</v>
      </c>
    </row>
    <row r="28" spans="1:3">
      <c r="A28" s="4" t="s">
        <v>109</v>
      </c>
      <c r="B28" s="5" t="n">
        <v>0</v>
      </c>
      <c r="C28" s="5" t="n">
        <v>0</v>
      </c>
    </row>
    <row r="29" spans="1:3">
      <c r="A29" s="4" t="s">
        <v>110</v>
      </c>
      <c r="B29" s="5" t="n">
        <v>0</v>
      </c>
      <c r="C29" s="5" t="n">
        <v>0</v>
      </c>
    </row>
    <row r="30" spans="1:3">
      <c r="A30" s="4" t="s">
        <v>111</v>
      </c>
      <c r="B30" s="5" t="n">
        <v>2469618</v>
      </c>
      <c r="C30" s="5" t="n">
        <v>3475510</v>
      </c>
    </row>
    <row r="31" spans="1:3">
      <c r="A31" s="4" t="s">
        <v>112</v>
      </c>
      <c r="B31" s="7" t="n">
        <v>616985</v>
      </c>
      <c r="C31" s="7" t="n">
        <v>4269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8</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14</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2:49:13Z</dcterms:created>
  <dcterms:modified xmlns:dcterms="http://purl.org/dc/terms/" xmlns:xsi="http://www.w3.org/2001/XMLSchema-instance" xsi:type="dcterms:W3CDTF">2018-11-19T12:49:13Z</dcterms:modified>
</cp:coreProperties>
</file>